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Unaudited" sheetId="4" state="visible" r:id="rId4"/>
    <sheet xmlns:r="http://schemas.openxmlformats.org/officeDocument/2006/relationships" name="Statements of Cash Flows (Unaud" sheetId="5" state="visible" r:id="rId5"/>
    <sheet xmlns:r="http://schemas.openxmlformats.org/officeDocument/2006/relationships" name="NATURE OF BUSINESS AND SUMMARY " sheetId="6" state="visible" r:id="rId6"/>
    <sheet xmlns:r="http://schemas.openxmlformats.org/officeDocument/2006/relationships" name="FAIR VALUE OF FINANCIAL INSTRUM" sheetId="7" state="visible" r:id="rId7"/>
    <sheet xmlns:r="http://schemas.openxmlformats.org/officeDocument/2006/relationships" name="NEW ACCOUNTING PRONOUNCEMENTS" sheetId="8" state="visible" r:id="rId8"/>
    <sheet xmlns:r="http://schemas.openxmlformats.org/officeDocument/2006/relationships" name="PROPERTY, PLANT, AND EQUIPMENT" sheetId="9" state="visible" r:id="rId9"/>
    <sheet xmlns:r="http://schemas.openxmlformats.org/officeDocument/2006/relationships" name="NOTE RECEIVABLE" sheetId="10" state="visible" r:id="rId10"/>
    <sheet xmlns:r="http://schemas.openxmlformats.org/officeDocument/2006/relationships" name="INCOME TAXES" sheetId="11" state="visible" r:id="rId11"/>
    <sheet xmlns:r="http://schemas.openxmlformats.org/officeDocument/2006/relationships" name="RELATED PARTIES" sheetId="12" state="visible" r:id="rId12"/>
    <sheet xmlns:r="http://schemas.openxmlformats.org/officeDocument/2006/relationships" name="SUBSEQUENT EVENTS" sheetId="13" state="visible" r:id="rId13"/>
    <sheet xmlns:r="http://schemas.openxmlformats.org/officeDocument/2006/relationships" name="NATURE OF BUSINESS AND SUMMAR14" sheetId="14" state="visible" r:id="rId14"/>
    <sheet xmlns:r="http://schemas.openxmlformats.org/officeDocument/2006/relationships" name="INCOME TAXES (Tables)" sheetId="15" state="visible" r:id="rId15"/>
    <sheet xmlns:r="http://schemas.openxmlformats.org/officeDocument/2006/relationships" name="NATURE OF BUSINESS AND SUMMAR16" sheetId="16" state="visible" r:id="rId16"/>
    <sheet xmlns:r="http://schemas.openxmlformats.org/officeDocument/2006/relationships" name="NOTE RECEIVABLE (Details Narra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2)" sheetId="20" state="visible" r:id="rId20"/>
    <sheet xmlns:r="http://schemas.openxmlformats.org/officeDocument/2006/relationships" name="RELATED PARTIES (Details Narrat" sheetId="21" state="visible" r:id="rId21"/>
  </sheets>
  <definedNames/>
  <calcPr calcId="124519" fullCalcOnLoad="1"/>
</workbook>
</file>

<file path=xl/sharedStrings.xml><?xml version="1.0" encoding="utf-8"?>
<sst xmlns="http://schemas.openxmlformats.org/spreadsheetml/2006/main" uniqueCount="230">
  <si>
    <t>Document and Entity Information - shares</t>
  </si>
  <si>
    <t>9 Months Ended</t>
  </si>
  <si>
    <t>Apr. 30, 2018</t>
  </si>
  <si>
    <t>Jun. 10, 2018</t>
  </si>
  <si>
    <t>Document and Entity Information:</t>
  </si>
  <si>
    <t>Entity Registrant Name</t>
  </si>
  <si>
    <t>Concrete Leveling Systems Inc</t>
  </si>
  <si>
    <t>Document Type</t>
  </si>
  <si>
    <t>10-Q</t>
  </si>
  <si>
    <t>Document Period End Date</t>
  </si>
  <si>
    <t>Apr. 30,
		2018</t>
  </si>
  <si>
    <t>Trading Symbol</t>
  </si>
  <si>
    <t>clev</t>
  </si>
  <si>
    <t>Amendment Flag</t>
  </si>
  <si>
    <t>false</t>
  </si>
  <si>
    <t>Entity Central Index Key</t>
  </si>
  <si>
    <t>Current Fiscal Year End Date</t>
  </si>
  <si>
    <t>--07-31</t>
  </si>
  <si>
    <t>Entity Well-known Seasoned Issuer</t>
  </si>
  <si>
    <t>No</t>
  </si>
  <si>
    <t>Entity Voluntary Filers</t>
  </si>
  <si>
    <t>Entity Current Reporting Status</t>
  </si>
  <si>
    <t>Yes</t>
  </si>
  <si>
    <t>Entity Common Stock, Shares Outstanding</t>
  </si>
  <si>
    <t>Entity Filer Category</t>
  </si>
  <si>
    <t>Smaller Reporting Company</t>
  </si>
  <si>
    <t>Document Fiscal Period Focus</t>
  </si>
  <si>
    <t>Q3</t>
  </si>
  <si>
    <t>Document Fiscal Year Focus</t>
  </si>
  <si>
    <t>Balance Sheets - USD ($)</t>
  </si>
  <si>
    <t>Jul. 31, 2017</t>
  </si>
  <si>
    <t>Current Assets</t>
  </si>
  <si>
    <t>Cash in bank</t>
  </si>
  <si>
    <t xml:space="preserve"> </t>
  </si>
  <si>
    <t>Accounts receivable, net of allowance for doubtful accounts of $0 at April 30, 2018 and July 31, 2017</t>
  </si>
  <si>
    <t>Current portion of notes receivable, net of allowance for loan losses of $4,078 at July 31, 2017</t>
  </si>
  <si>
    <t>Interest receivable, net of collectability allowance of $1,267 at July 31, 2017</t>
  </si>
  <si>
    <t>Inventory</t>
  </si>
  <si>
    <t>Prepaid expenses and other current assets</t>
  </si>
  <si>
    <t>Total Current Assets</t>
  </si>
  <si>
    <t>Property, Plant and Equipment</t>
  </si>
  <si>
    <t>Equipment</t>
  </si>
  <si>
    <t>Less: Accumulated depreciation</t>
  </si>
  <si>
    <t>Total Property, Plant and Equipment</t>
  </si>
  <si>
    <t>Other Assets</t>
  </si>
  <si>
    <t>Notes receivable, net of current portion and allowance for loan losses of $19,724 at July 31, 2017</t>
  </si>
  <si>
    <t>Total Assets</t>
  </si>
  <si>
    <t>Current Liabilities</t>
  </si>
  <si>
    <t>Cash overdraft</t>
  </si>
  <si>
    <t>Accounts payable</t>
  </si>
  <si>
    <t>Accounts payable - stockholders</t>
  </si>
  <si>
    <t>Advances - stockholders</t>
  </si>
  <si>
    <t>Notes payable - stockholders</t>
  </si>
  <si>
    <t>Accrued interest - stockholders</t>
  </si>
  <si>
    <t>Other accrued expenses</t>
  </si>
  <si>
    <t>Total Current Liabilities</t>
  </si>
  <si>
    <t>Stockholders' Equity (Deficit)</t>
  </si>
  <si>
    <t>Common stock (par value $0.001) 100,000,000 shares authorized: 14,027,834 shares issued and outstanding at April 30, 2018 and July 31, 2017</t>
  </si>
  <si>
    <t>Additional paid-in capital</t>
  </si>
  <si>
    <t>Accumulated deficit</t>
  </si>
  <si>
    <t>Total Stockholders' Equity (Deficit)</t>
  </si>
  <si>
    <t>Total Liabilities and Stockholders' Equity (Deficit)</t>
  </si>
  <si>
    <t>Balance Sheets (Parenthetical) - USD ($)</t>
  </si>
  <si>
    <t>Accounts receivable, net of allowance</t>
  </si>
  <si>
    <t>Net of allowance for loan losses</t>
  </si>
  <si>
    <t>Interest receivable, net of collectability allowance</t>
  </si>
  <si>
    <t>Notes receivable, net of allowance for loan losses</t>
  </si>
  <si>
    <t>Common stock, par value</t>
  </si>
  <si>
    <t>Common stock, authorized</t>
  </si>
  <si>
    <t>Common stock, issued</t>
  </si>
  <si>
    <t>Common stock, outstanding</t>
  </si>
  <si>
    <t>Statements of Income (Unaudited) - USD ($)</t>
  </si>
  <si>
    <t>3 Months Ended</t>
  </si>
  <si>
    <t>Apr. 30, 2017</t>
  </si>
  <si>
    <t>Statements Of Income</t>
  </si>
  <si>
    <t>Equipment and parts sales</t>
  </si>
  <si>
    <t>Cost of Sales</t>
  </si>
  <si>
    <t>Gross Margin</t>
  </si>
  <si>
    <t>Expenses</t>
  </si>
  <si>
    <t>Selling, general and administration</t>
  </si>
  <si>
    <t>Loss from Operations</t>
  </si>
  <si>
    <t>Other Income (Expense)</t>
  </si>
  <si>
    <t>Interest income</t>
  </si>
  <si>
    <t>Interest expense</t>
  </si>
  <si>
    <t>Total Other Income (Expense)</t>
  </si>
  <si>
    <t>Net Loss Before Income Taxes</t>
  </si>
  <si>
    <t>Provision for Income Taxes</t>
  </si>
  <si>
    <t>Net Loss</t>
  </si>
  <si>
    <t>Net Loss per Share - Basic and Fully Diluted</t>
  </si>
  <si>
    <t>Weighted average number of common shares outstanding - basic and fully diluted</t>
  </si>
  <si>
    <t>Statements of Cash Flows (Unaudited) - USD ($)</t>
  </si>
  <si>
    <t>Cash Flows from Operating Activities</t>
  </si>
  <si>
    <t>Net (loss)</t>
  </si>
  <si>
    <t>Adjustments to reconcile net (loss) to net cash used in operating activities:</t>
  </si>
  <si>
    <t>Loan and interest losses write off</t>
  </si>
  <si>
    <t>(Increase) Decrease in allowances for doubtful accounts and loan losses</t>
  </si>
  <si>
    <t>(Increase) Decrease in accounts receivable</t>
  </si>
  <si>
    <t>Increase in interest receivable</t>
  </si>
  <si>
    <t>Increase in inventory</t>
  </si>
  <si>
    <t>Decrease (Increase) in prepaid expenses and other current assets</t>
  </si>
  <si>
    <t>(Decrease) Increase in accounts payable</t>
  </si>
  <si>
    <t>(Decrease) Increase in other accrued expenses</t>
  </si>
  <si>
    <t>Net cash from (used by) operating activities</t>
  </si>
  <si>
    <t>Cash Flows from Investing Activities</t>
  </si>
  <si>
    <t>Payments on notes receivable</t>
  </si>
  <si>
    <t>Cash Flows from Financing Activities</t>
  </si>
  <si>
    <t>Advances from stockholders</t>
  </si>
  <si>
    <t>Net increase in cash</t>
  </si>
  <si>
    <t>Cash overdraft/Cash and equivalents - beginning</t>
  </si>
  <si>
    <t>Cash and equivalents - ending</t>
  </si>
  <si>
    <t>Supplemental Disclosure of Cash Flows Information</t>
  </si>
  <si>
    <t>Interest</t>
  </si>
  <si>
    <t>Income Taxes</t>
  </si>
  <si>
    <t>NATURE OF BUSINESS AND SUMMARY OF SIGNIFICANT ACCOUNTING POLICIES</t>
  </si>
  <si>
    <t>Notes to Financial Statements</t>
  </si>
  <si>
    <t>NOTE 1 - NATURE OF BUSINESS AND SUMMARY OF SIGNIFICANT ACCOUNTING POLICIES</t>
  </si>
  <si>
    <t>This
summary of significant accounting policies of Concrete Leveling Systems, Inc. (hereinafter the Company), is presented
to assist in understanding the financial statements. The financial statements and notes are representations of the Companys
management, which is responsible for their integrity and objectivity. These accounting policies conform to Nature
of Operations 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In July 2017, an additional
481,000 shares were issued to shareholders of Jericho under the same contingencies as the original shares. On
February 25, 2018, Jericho identified the acquisition of 50% interests in two LLCs (the LLCs). The LLCs have a Term
Sheet agreement to develop a casino and hotel resort, and provide certain gaming equipment on a shared profit basis. The contemplated
$300mil+ project is in the process of regulatory review, finalization of closing documents, and completion of financing. Notwithstanding
the identification of the business opportunity the shares issued to Jericho remain contingent upon the regulatory review, the
finalization of closing documentation, and the completion of financing arrangements for the project. Also,
upon the regulatory review, the finalization of closing documentation, and the completion of financing arrangements for the project,
the Companys President will cancel all shares of common stock held (879,167 shares as of April 30, 2018), the Companys
Chief Executive Officer will cancel all but 523,000 shares of common stock held (2,951,667 shares as of April 30, 2018), subject
to an 18-month non-dilution right in order to maintain an ownership percentage of 4.99%, and the Companys Secretary will
cancel all but 45,000 shares of common stock held (185,000 shares as of April 30, 2018). Under
Accounting Standards Codification (ASC) 718-10-25-20, Compensation  Stock Compensation Revenue
Recognition The
Company recognizes revenue when product is shipped or picked up by the customer. Earnings
Per Share Contingent
shares are excluded from basic weighted average shares (ASC 260-10-45-13) and a two-class presentation of EPS is not applicable
when a company is reporting a loss (ASC 260-10-45-67); therefore, the contingent shares are included in dilutive weighted average
shares. Because the Company is reporting a loss, the Company will only report basic EPS and the contingent shares, along with
the cancellation of shares by management, will be excluded from the computation. Accounts
Receivable The
Company grants credit to its customers in the ordinary course of business. The Company provides for an allowance for uncollectable
receivables based on prior experience. The allowance was $0 at April 30, 2018 and July 31, 2017. Inventories Inventories,
which consist of parts and work in progress, are recorded at the lower of first-in first-out cost or net realizable value (estimated
selling price less costs of completion, disposal and transportation).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Going
Concern The
Company was formed on August 28, 2007 and was in the development stage through July 31, 2009. The year ended July 31, 2010 was
the first year during which it was considered an operating company. The Company has sustained substantial operating losses since
its inception. In addition, the Company has used substantial amounts of working capital in its operations. Further, at April 30,
2018, current liabilities exceed current assets by $264,400, and total liabilities exceed total assets by $264,400.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FAIR VALUE OF FINANCIAL INSTRUMENTS</t>
  </si>
  <si>
    <t>NOTE 2 - FAIR VALUE OF FINANCIAL INSTRUMENTS</t>
  </si>
  <si>
    <t>The
carrying amount of cash, accounts receivable and liabilities approximates the fair value reported on the balance sheet.</t>
  </si>
  <si>
    <t>NEW ACCOUNTING PRONOUNCEMENTS</t>
  </si>
  <si>
    <t>NOTE 3 - NEW ACCOUNTING PRONOUNCEMENTS</t>
  </si>
  <si>
    <t>In
May 2014, ASU No. 2014-09, “ Revenue from Contracts with Customers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is effective for annual reporting periods beginning after December 15, 2017 including interim periods within that reporting
period. The
Company will adopt this new standard effective for the year ending July 31, 2019 and shall disclose qualitative and quantitative
information on all of the following in regard to our contract with a customer.
a. Revenue
recognized from contracts with customers.
b. Any impairment losses
recognized on any receivables or contract assets arising from the firm’s contracts with customers.
c. The opening and
closing balances of receivables, contract assets, and contract liabilities from contracts with customers.
d. Revenue recognized
in the reporting period that was included in the contract liability balance at the beginning of the period.
e. Revenue recognized
in the reporting period from performance obligations satisfied (or partially satisfied) in previous periods.
f. Significant changes
in the contract asset or liability balances during the reporting period.
g. Performance obligation
in contracts with customers At
this time, it is not known nor can it be reasonably estimated what the impact of this standard’s adoption will have on the
Company. The Company believes the effect on our current accounting policies will be immaterial as our current accounting for revenue
from our customer contracts does not materially differ from the new standard.</t>
  </si>
  <si>
    <t>PROPERTY, PLANT, AND EQUIPMENT</t>
  </si>
  <si>
    <t>NOTE 4 - PROPERTY, PLANT, AND EQUIPMENT</t>
  </si>
  <si>
    <t>Property,
plant, and equipment are recorded at cost. Depreciation is provided for by using the straight-line and accelerated methods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t>
  </si>
  <si>
    <t>NOTE RECEIVABLE</t>
  </si>
  <si>
    <t>NOTE 5 - NOTE RECEIVABLE</t>
  </si>
  <si>
    <t>On
January 31, 2018, the balance of the note and interest receivable were written off as uncollectable. On
July 31, 2017, the interest rate on the note receivable was 6.00% and was due in April 2026. Management had established an estimated
allowance for loan losses and uncollectable interest income based on its experience with specific debtors, including payment history,
condition and location of collateral, and estimated cost of resale. The allowances totaled $25,069 at July 31, 2017.</t>
  </si>
  <si>
    <t>INCOME TAXES</t>
  </si>
  <si>
    <t>NOTE 6 - INCOME TAXES</t>
  </si>
  <si>
    <t>Income
taxes on continuing operations include the following:
April
30, 2018 July
31, 2017
Currently
payable $ 0 $ 0
Deferred 0 0
Total $ 0 $ 0 A
reconciliation of the effective tax rate with the statutory U.S. income tax rate is as follows:
April
30, 2018 July
31, 2017
%
of %
of
Pretax Pretax
Income Amount Income Amount
Income
taxes per statement of operations $ 0 0 % $ 0 0 %
Loss
for financial reporting purposes without tax expense or benefit (7,400 ) (21 ) (13,400 ) (34 )
Income
taxes at statutory rate $ (7,400 ) (21 )% $ (13,400 ) (34 )% The
components of and changes in the net deferred taxes were as follows: Deferred
tax assets:
April
30, 2018 July
31, 2017
Net
operating loss carryforwards $ 119,400 $ 181,400
Allowances for uncollectable
accounts 0 8,800
Compensation
and miscellaneous 3,200 5,300
Deferred
tax assets 122,600 195,500
Valuation
Allowance (122,600 ) (195,500 )
Net
deferred tax assets $ 0 $ 0 Tax
periods ended July 31, 2014 through 2017 are subject to examination by major taxing authorities.</t>
  </si>
  <si>
    <t>RELATED PARTIES</t>
  </si>
  <si>
    <t>NOTE 7 - RELATED PARTIES</t>
  </si>
  <si>
    <t>The
Company uses warehouse and office space belonging to one of its stockholders. The stockholder does not charge the Company rent
or other fees for the use of these facilities. On
July 31, 2009 the Company entered into a distribution agreement with another company owned by one of the Company’s stockholders.
The agreement gives the related party exclusive distribution rights for the Company’s products. Commission expense totaled
$0 for the nine months ended April 30, 2018 and 2017. The amount payable to the related party was $35,486 at July 31, 2017. On
January 31, 2018, the stockholder forgave the balance due of $35,486. The forgiveness of the payable is reflected on the balance
sheet as an increase to additional paid-in capital. Four
stockholders of the Company loaned a total of $62,750 to the Company at various times during the years ended July 31, 2010 through
2012. The loans carry interest rates from 8.00% to 12.00% and are due on demand. The balances on the loans are $62,750 at both
April 30, 2018 and July 31, 2017. Effective July 31, 2013, further interest accrual was waived by the noteholders. Two
stockholders of the Company advanced a total of $115,916 to the Company at various times between November 2012 and April 2018.
The balances on the advances are $115,916 and $117,000 at April 30, 2018 and July 31, 2017, respectively. The advances carry no
interest. Another stockholder of the Company
paid invoices of the Company totaling $65,986 during the nine months ended April 30, 2018. This amount is still owed to the stockholder
at April 30, 2018.</t>
  </si>
  <si>
    <t>SUBSEQUENT EVENTS</t>
  </si>
  <si>
    <t>NOTE 8 - SUBSEQUENT EVENTS</t>
  </si>
  <si>
    <t>The
Company has evaluated all subsequent events through June 8, 2018, the date the financial statements were available to be issued.
There are no subsequent events to report.</t>
  </si>
  <si>
    <t>NATURE OF BUSINESS AND SUMMARY OF SIGNIFICANT ACCOUNTING POLICIES (Policies)</t>
  </si>
  <si>
    <t>Nature Of Business And Summary Of Significant Accounting Policies Policies</t>
  </si>
  <si>
    <t>Nature of Operations</t>
  </si>
  <si>
    <t>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In July 2017, an additional
481,000 shares were issued to shareholders of Jericho under the same contingencies as the original shares. On
February 25, 2018, Jericho identified the acquisition of 50% interests in two LLCs (the LLCs). The LLCs have a Term
Sheet agreement to develop a casino and hotel resort, and provide certain gaming equipment on a shared profit basis. The contemplated
$300mil+ project is in the process of regulatory review, finalization of closing documents, and completion of financing. Notwithstanding
the identification of the business opportunity the shares issued to Jericho remain contingent upon the regulatory review, the
finalization of closing documentation, and the completion of financing arrangements for the project. Also,
upon the regulatory review, the finalization of closing documentation, and the completion of financing arrangements for the project,
the Companys President will cancel all shares of common stock held (879,167 shares as of April 30, 2018), the Companys
Chief Executive Officer will cancel all but 523,000 shares of common stock held (2,951,667 shares as of April 30, 2018), subject
to an 18-month non-dilution right in order to maintain an ownership percentage of 4.99%, and the Companys Secretary will
cancel all but 45,000 shares of common stock held (185,000 shares as of April 30, 2018). Under
Accounting Standards Codification (ASC) 718-10-25-20, Compensation  Stock Compensation</t>
  </si>
  <si>
    <t>Revenue Recognition</t>
  </si>
  <si>
    <t>The
Company recognizes revenue when product is shipped or picked up by the customer.</t>
  </si>
  <si>
    <t>Earnings Per Share</t>
  </si>
  <si>
    <t>Contingent
shares are excluded from basic weighted average shares (ASC 260-10-45-13) and a two-class presentation of EPS is not applicable
when a company is reporting a loss (ASC 260-10-45-67); therefore, the contingent shares are included in dilutive weighted average
shares. Because the Company is reporting a loss, the Company will only report basic EPS and the contingent shares, along with
the cancellation of shares by management, will be excluded from the computation.</t>
  </si>
  <si>
    <t>Accounts Receivable</t>
  </si>
  <si>
    <t>The
Company grants credit to its customers in the ordinary course of business. The Company provides for an allowance for uncollectable
receivables based on prior experience. The allowance was $0 at April 30, 2018 and July 31, 2017.</t>
  </si>
  <si>
    <t>Inventories</t>
  </si>
  <si>
    <t>Inventories,
which consist of parts and work in progress, are recorded at the lower of first-in first-out cost or net realizable value (estimated
selling price less costs of completion, disposal and transportation).</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Going Concern</t>
  </si>
  <si>
    <t>The
Company was formed on August 28, 2007 and was in the development stage through July 31, 2009. The year ended July 31, 2010 was
the first year during which it was considered an operating company. The Company has sustained substantial operating losses since
its inception. In addition, the Company has used substantial amounts of working capital in its operations. Further, at April 30,
2018, current liabilities exceed current assets by $264,400, and total liabilities exceed total assets by $264,400.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INCOME TAXES (Tables)</t>
  </si>
  <si>
    <t>Income Taxes Tables</t>
  </si>
  <si>
    <t>Schedule of income taxes on continuing operations</t>
  </si>
  <si>
    <t xml:space="preserve">April
30, 2018 July 31, 2017
Currently
payable $ 0 $ 0
Deferred 0 0
Total $ 0 $ 0 </t>
  </si>
  <si>
    <t>Schedule of reconciliation of the effective tax rate with the statutory U.S. income tax</t>
  </si>
  <si>
    <t>April 30, 2018 July 31, 2017
% of % of
Pretax Pretax
Income Amount Income Amount
Income taxes per statement of operations $ 0 0 % $ 0 0 %
Loss for financial reporting purposes without tax expense or benefit (7,400 ) (21 ) (13,400 ) (34 )
Income taxes at statutory rate $ (7,400 ) (21 )% $ (13,400 ) (34 )%</t>
  </si>
  <si>
    <t>Schedule of components of and changes in the net deferred taxes</t>
  </si>
  <si>
    <t xml:space="preserve">April 30, 2018 July 31, 2017
Net operating loss carryforwards $ 119,400 $ 181,400
Allowances for uncollectable accounts 0 8,800
Compensation and miscellaneous 3,200 5,300
Deferred tax assets 122,600 195,500
Valuation Allowance (122,600 ) (195,500 )
Net deferred tax assets $ 0 $ 0 </t>
  </si>
  <si>
    <t>NATURE OF BUSINESS AND SUMMARY OF SIGNIFICANT ACCOUNTING POLICIES (Details Narrative) - USD ($)</t>
  </si>
  <si>
    <t>1 Months Ended</t>
  </si>
  <si>
    <t>Mar. 24, 2017</t>
  </si>
  <si>
    <t>Date of acquisition agreement</t>
  </si>
  <si>
    <t>Mar. 24,
		2017</t>
  </si>
  <si>
    <t>Common stock shares issued</t>
  </si>
  <si>
    <t>Allowance for doubtful accounts</t>
  </si>
  <si>
    <t>Current liabilities exceeding current assets</t>
  </si>
  <si>
    <t>Total liabilities exceed current assets</t>
  </si>
  <si>
    <t>Jericho [Member]</t>
  </si>
  <si>
    <t>Significant accounting policies description</t>
  </si>
  <si>
    <t>On February
25, 2018, Jericho identified the acquisition of 50% interests in two LLCs (the LLCs).</t>
  </si>
  <si>
    <t>Description of project in process of regulatory review</t>
  </si>
  <si>
    <t>The contemplated
$300mil+ project is in the process of regulatory review, finalization of closing documents, and completion of financing.</t>
  </si>
  <si>
    <t>President [Member]</t>
  </si>
  <si>
    <t>Common stock held</t>
  </si>
  <si>
    <t>Chief Executive Officer [Member]</t>
  </si>
  <si>
    <t>Business acquisition, remaining common stock held, number of shares</t>
  </si>
  <si>
    <t>Non-dilution period</t>
  </si>
  <si>
    <t>18 months</t>
  </si>
  <si>
    <t>Ownership percentage</t>
  </si>
  <si>
    <t>4.99%</t>
  </si>
  <si>
    <t>Secretary [Member]</t>
  </si>
  <si>
    <t>NOTE RECEIVABLE (Details Narrative) - USD ($)</t>
  </si>
  <si>
    <t>Note Receivable Details Narrative</t>
  </si>
  <si>
    <t>Interest rate</t>
  </si>
  <si>
    <t>6.00%</t>
  </si>
  <si>
    <t>Due date description</t>
  </si>
  <si>
    <t>Allowance for loan losses and uncollectable interest income</t>
  </si>
  <si>
    <t>INCOME TAXES (Details) - USD ($)</t>
  </si>
  <si>
    <t>12 Months Ended</t>
  </si>
  <si>
    <t>Income Taxes Details</t>
  </si>
  <si>
    <t>Currently payable</t>
  </si>
  <si>
    <t>Deferred</t>
  </si>
  <si>
    <t>Total</t>
  </si>
  <si>
    <t>INCOME TAXES (Details 1) - USD ($)</t>
  </si>
  <si>
    <t>Income Taxes Details 1</t>
  </si>
  <si>
    <t>Income taxes per statement of operations</t>
  </si>
  <si>
    <t>Loss for financial reporting purposes without tax expense or benefit</t>
  </si>
  <si>
    <t>Income taxes at statutory rate</t>
  </si>
  <si>
    <t>Income taxes per statement of operations (% of Pretax Amount)</t>
  </si>
  <si>
    <t>0.00%</t>
  </si>
  <si>
    <t>Loss for financial reporting purposes without tax expense or benefit (% of Pretax Amount)</t>
  </si>
  <si>
    <t>(21.00%)</t>
  </si>
  <si>
    <t>(34.00%)</t>
  </si>
  <si>
    <t>Income taxes at statutory rate (% of Pretax Amount)</t>
  </si>
  <si>
    <t>INCOME TAXES (Details 2) - USD ($)</t>
  </si>
  <si>
    <t>Deferred tax assets:</t>
  </si>
  <si>
    <t>Net operating loss carryforwards</t>
  </si>
  <si>
    <t>Allowances for uncollectable accounts</t>
  </si>
  <si>
    <t>Compensation and miscellaneous</t>
  </si>
  <si>
    <t>Deferred tax assets</t>
  </si>
  <si>
    <t>Valuation Allowance</t>
  </si>
  <si>
    <t>Net deferred tax assets:</t>
  </si>
  <si>
    <t>RELATED PARTIES (Details Narrative)</t>
  </si>
  <si>
    <t>Apr. 30, 2018USD ($)Number</t>
  </si>
  <si>
    <t>Apr. 30, 2017USD ($)</t>
  </si>
  <si>
    <t>Jul. 31, 2017USD ($)</t>
  </si>
  <si>
    <t>Commission expense</t>
  </si>
  <si>
    <t>Minimum [Member]</t>
  </si>
  <si>
    <t>8.00%</t>
  </si>
  <si>
    <t>Maximum [Member]</t>
  </si>
  <si>
    <t>12.00%</t>
  </si>
  <si>
    <t>Stockholders [Member]</t>
  </si>
  <si>
    <t>Expenses paid by related party</t>
  </si>
  <si>
    <t>Stockholders [Member] | November 2012 and April 2018 [Member]</t>
  </si>
  <si>
    <t>Number of stockholders | Number</t>
  </si>
  <si>
    <t>Stockholders [Member] | July 31, 2010 through 2012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pril &quot;#,##0_);_(&quot;Apri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4382</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14027834</v>
      </c>
    </row>
    <row r="15" spans="1:3">
      <c r="A15" s="4" t="s">
        <v>24</v>
      </c>
      <c r="B15" s="4" t="s">
        <v>2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162</v>
      </c>
      <c r="B1" s="2" t="s">
        <v>163</v>
      </c>
      <c r="C1" s="2" t="s">
        <v>1</v>
      </c>
    </row>
    <row r="2" spans="1:4">
      <c r="B2" s="2" t="s">
        <v>164</v>
      </c>
      <c r="C2" s="2" t="s">
        <v>2</v>
      </c>
      <c r="D2" s="2" t="s">
        <v>30</v>
      </c>
    </row>
    <row r="3" spans="1:4">
      <c r="A3" s="4" t="s">
        <v>165</v>
      </c>
      <c r="C3" s="4" t="s">
        <v>166</v>
      </c>
    </row>
    <row r="4" spans="1:4">
      <c r="A4" s="4" t="s">
        <v>167</v>
      </c>
      <c r="C4" s="5" t="n">
        <v>14027834</v>
      </c>
      <c r="D4" s="5" t="n">
        <v>14027834</v>
      </c>
    </row>
    <row r="5" spans="1:4">
      <c r="A5" s="4" t="s">
        <v>168</v>
      </c>
      <c r="C5" s="7" t="n">
        <v>0</v>
      </c>
      <c r="D5" s="7" t="n">
        <v>0</v>
      </c>
    </row>
    <row r="6" spans="1:4">
      <c r="A6" s="4" t="s">
        <v>169</v>
      </c>
      <c r="C6" s="5" t="n">
        <v>264400</v>
      </c>
    </row>
    <row r="7" spans="1:4">
      <c r="A7" s="4" t="s">
        <v>170</v>
      </c>
      <c r="C7" s="7" t="n">
        <v>264400</v>
      </c>
    </row>
    <row r="8" spans="1:4">
      <c r="A8" s="4" t="s">
        <v>171</v>
      </c>
    </row>
    <row r="9" spans="1:4">
      <c r="A9" s="4" t="s">
        <v>167</v>
      </c>
      <c r="B9" s="5" t="n">
        <v>7151416</v>
      </c>
      <c r="D9" s="5" t="n">
        <v>481000</v>
      </c>
    </row>
    <row r="10" spans="1:4">
      <c r="A10" s="4" t="s">
        <v>172</v>
      </c>
      <c r="C10" s="4" t="s">
        <v>173</v>
      </c>
    </row>
    <row r="11" spans="1:4">
      <c r="A11" s="4" t="s">
        <v>174</v>
      </c>
      <c r="C11" s="4" t="s">
        <v>175</v>
      </c>
    </row>
    <row r="12" spans="1:4">
      <c r="A12" s="4" t="s">
        <v>176</v>
      </c>
    </row>
    <row r="13" spans="1:4">
      <c r="A13" s="4" t="s">
        <v>177</v>
      </c>
      <c r="C13" s="5" t="n">
        <v>879167</v>
      </c>
    </row>
    <row r="14" spans="1:4">
      <c r="A14" s="4" t="s">
        <v>178</v>
      </c>
    </row>
    <row r="15" spans="1:4">
      <c r="A15" s="4" t="s">
        <v>177</v>
      </c>
      <c r="C15" s="5" t="n">
        <v>2951667</v>
      </c>
    </row>
    <row r="16" spans="1:4">
      <c r="A16" s="4" t="s">
        <v>179</v>
      </c>
      <c r="B16" s="5" t="n">
        <v>523000</v>
      </c>
    </row>
    <row r="17" spans="1:4">
      <c r="A17" s="4" t="s">
        <v>180</v>
      </c>
      <c r="B17" s="4" t="s">
        <v>181</v>
      </c>
    </row>
    <row r="18" spans="1:4">
      <c r="A18" s="4" t="s">
        <v>182</v>
      </c>
      <c r="B18" s="4" t="s">
        <v>183</v>
      </c>
    </row>
    <row r="19" spans="1:4">
      <c r="A19" s="4" t="s">
        <v>184</v>
      </c>
    </row>
    <row r="20" spans="1:4">
      <c r="A20" s="4" t="s">
        <v>177</v>
      </c>
      <c r="C20" s="5" t="n">
        <v>185000</v>
      </c>
    </row>
    <row r="21" spans="1:4">
      <c r="A21" s="4" t="s">
        <v>179</v>
      </c>
      <c r="B21" s="5" t="n">
        <v>4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85</v>
      </c>
      <c r="B1" s="2" t="s">
        <v>1</v>
      </c>
    </row>
    <row r="2" spans="1:3">
      <c r="B2" s="2" t="s">
        <v>2</v>
      </c>
      <c r="C2" s="2" t="s">
        <v>30</v>
      </c>
    </row>
    <row r="3" spans="1:3">
      <c r="A3" s="3" t="s">
        <v>186</v>
      </c>
    </row>
    <row r="4" spans="1:3">
      <c r="A4" s="4" t="s">
        <v>187</v>
      </c>
      <c r="B4" s="4" t="s">
        <v>188</v>
      </c>
    </row>
    <row r="5" spans="1:3">
      <c r="A5" s="4" t="s">
        <v>189</v>
      </c>
      <c r="B5" s="10" t="n">
        <v>2026</v>
      </c>
    </row>
    <row r="6" spans="1:3">
      <c r="A6" s="4" t="s">
        <v>190</v>
      </c>
      <c r="C6" s="7" t="n">
        <v>250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191</v>
      </c>
      <c r="B1" s="2" t="s">
        <v>1</v>
      </c>
      <c r="C1" s="2" t="s">
        <v>192</v>
      </c>
    </row>
    <row r="2" spans="1:3">
      <c r="B2" s="2" t="s">
        <v>2</v>
      </c>
      <c r="C2" s="2" t="s">
        <v>30</v>
      </c>
    </row>
    <row r="3" spans="1:3">
      <c r="A3" s="3" t="s">
        <v>193</v>
      </c>
    </row>
    <row r="4" spans="1:3">
      <c r="A4" s="4" t="s">
        <v>194</v>
      </c>
      <c r="B4" s="7" t="n">
        <v>0</v>
      </c>
      <c r="C4" s="7" t="n">
        <v>0</v>
      </c>
    </row>
    <row r="5" spans="1:3">
      <c r="A5" s="4" t="s">
        <v>195</v>
      </c>
      <c r="B5" s="5" t="n">
        <v>0</v>
      </c>
      <c r="C5" s="5" t="n">
        <v>0</v>
      </c>
    </row>
    <row r="6" spans="1:3">
      <c r="A6" s="4" t="s">
        <v>196</v>
      </c>
      <c r="B6" s="7" t="n">
        <v>0</v>
      </c>
      <c r="C6"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7</v>
      </c>
      <c r="B1" s="2" t="s">
        <v>1</v>
      </c>
      <c r="C1" s="2" t="s">
        <v>192</v>
      </c>
    </row>
    <row r="2" spans="1:3">
      <c r="B2" s="2" t="s">
        <v>2</v>
      </c>
      <c r="C2" s="2" t="s">
        <v>30</v>
      </c>
    </row>
    <row r="3" spans="1:3">
      <c r="A3" s="3" t="s">
        <v>198</v>
      </c>
    </row>
    <row r="4" spans="1:3">
      <c r="A4" s="4" t="s">
        <v>199</v>
      </c>
      <c r="B4" s="7" t="n">
        <v>0</v>
      </c>
      <c r="C4" s="7" t="n">
        <v>0</v>
      </c>
    </row>
    <row r="5" spans="1:3">
      <c r="A5" s="4" t="s">
        <v>200</v>
      </c>
      <c r="B5" s="5" t="n">
        <v>-7400</v>
      </c>
      <c r="C5" s="5" t="n">
        <v>-13400</v>
      </c>
    </row>
    <row r="6" spans="1:3">
      <c r="A6" s="4" t="s">
        <v>201</v>
      </c>
      <c r="B6" s="7" t="n">
        <v>-7400</v>
      </c>
      <c r="C6" s="7" t="n">
        <v>-13400</v>
      </c>
    </row>
    <row r="7" spans="1:3">
      <c r="A7" s="4" t="s">
        <v>202</v>
      </c>
      <c r="B7" s="4" t="s">
        <v>203</v>
      </c>
      <c r="C7" s="4" t="s">
        <v>203</v>
      </c>
    </row>
    <row r="8" spans="1:3">
      <c r="A8" s="4" t="s">
        <v>204</v>
      </c>
      <c r="B8" s="4" t="s">
        <v>205</v>
      </c>
      <c r="C8" s="4" t="s">
        <v>206</v>
      </c>
    </row>
    <row r="9" spans="1:3">
      <c r="A9" s="4" t="s">
        <v>207</v>
      </c>
      <c r="B9" s="4" t="s">
        <v>205</v>
      </c>
      <c r="C9"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2</v>
      </c>
      <c r="C3" s="4" t="s">
        <v>33</v>
      </c>
    </row>
    <row r="4" spans="1:3">
      <c r="A4" s="4" t="s">
        <v>34</v>
      </c>
      <c r="B4" s="5" t="n">
        <v>300</v>
      </c>
      <c r="C4" s="5" t="n">
        <v>93</v>
      </c>
    </row>
    <row r="5" spans="1:3">
      <c r="A5" s="4" t="s">
        <v>35</v>
      </c>
      <c r="B5" s="4" t="s">
        <v>33</v>
      </c>
      <c r="C5" s="4" t="s">
        <v>33</v>
      </c>
    </row>
    <row r="6" spans="1:3">
      <c r="A6" s="4" t="s">
        <v>36</v>
      </c>
      <c r="B6" s="4" t="s">
        <v>33</v>
      </c>
      <c r="C6" s="5" t="n">
        <v>141</v>
      </c>
    </row>
    <row r="7" spans="1:3">
      <c r="A7" s="4" t="s">
        <v>37</v>
      </c>
      <c r="B7" s="5" t="n">
        <v>23761</v>
      </c>
      <c r="C7" s="5" t="n">
        <v>23688</v>
      </c>
    </row>
    <row r="8" spans="1:3">
      <c r="A8" s="4" t="s">
        <v>38</v>
      </c>
      <c r="B8" s="4" t="s">
        <v>33</v>
      </c>
      <c r="C8" s="5" t="n">
        <v>200</v>
      </c>
    </row>
    <row r="9" spans="1:3">
      <c r="A9" s="4" t="s">
        <v>39</v>
      </c>
      <c r="B9" s="5" t="n">
        <v>24393</v>
      </c>
      <c r="C9" s="5" t="n">
        <v>24122</v>
      </c>
    </row>
    <row r="10" spans="1:3">
      <c r="A10" s="3" t="s">
        <v>40</v>
      </c>
    </row>
    <row r="11" spans="1:3">
      <c r="A11" s="4" t="s">
        <v>41</v>
      </c>
      <c r="B11" s="5" t="n">
        <v>700</v>
      </c>
      <c r="C11" s="5" t="n">
        <v>700</v>
      </c>
    </row>
    <row r="12" spans="1:3">
      <c r="A12" s="4" t="s">
        <v>42</v>
      </c>
      <c r="B12" s="5" t="n">
        <v>-700</v>
      </c>
      <c r="C12" s="5" t="n">
        <v>-700</v>
      </c>
    </row>
    <row r="13" spans="1:3">
      <c r="A13" s="4" t="s">
        <v>43</v>
      </c>
      <c r="B13" s="4" t="s">
        <v>33</v>
      </c>
      <c r="C13" s="4" t="s">
        <v>33</v>
      </c>
    </row>
    <row r="14" spans="1:3">
      <c r="A14" s="3" t="s">
        <v>44</v>
      </c>
    </row>
    <row r="15" spans="1:3">
      <c r="A15" s="4" t="s">
        <v>45</v>
      </c>
      <c r="B15" s="4" t="s">
        <v>33</v>
      </c>
      <c r="C15" s="5" t="n">
        <v>2644</v>
      </c>
    </row>
    <row r="16" spans="1:3">
      <c r="A16" s="4" t="s">
        <v>46</v>
      </c>
      <c r="B16" s="5" t="n">
        <v>24393</v>
      </c>
      <c r="C16" s="5" t="n">
        <v>26766</v>
      </c>
    </row>
    <row r="17" spans="1:3">
      <c r="A17" s="3" t="s">
        <v>47</v>
      </c>
    </row>
    <row r="18" spans="1:3">
      <c r="A18" s="4" t="s">
        <v>48</v>
      </c>
      <c r="B18" s="4" t="s">
        <v>33</v>
      </c>
      <c r="C18" s="5" t="n">
        <v>20</v>
      </c>
    </row>
    <row r="19" spans="1:3">
      <c r="A19" s="4" t="s">
        <v>49</v>
      </c>
      <c r="B19" s="5" t="n">
        <v>17193</v>
      </c>
      <c r="C19" s="5" t="n">
        <v>44420</v>
      </c>
    </row>
    <row r="20" spans="1:3">
      <c r="A20" s="4" t="s">
        <v>50</v>
      </c>
      <c r="B20" s="4" t="s">
        <v>33</v>
      </c>
      <c r="C20" s="5" t="n">
        <v>35486</v>
      </c>
    </row>
    <row r="21" spans="1:3">
      <c r="A21" s="4" t="s">
        <v>51</v>
      </c>
      <c r="B21" s="5" t="n">
        <v>184902</v>
      </c>
      <c r="C21" s="5" t="n">
        <v>117000</v>
      </c>
    </row>
    <row r="22" spans="1:3">
      <c r="A22" s="4" t="s">
        <v>52</v>
      </c>
      <c r="B22" s="5" t="n">
        <v>62750</v>
      </c>
      <c r="C22" s="5" t="n">
        <v>62750</v>
      </c>
    </row>
    <row r="23" spans="1:3">
      <c r="A23" s="4" t="s">
        <v>53</v>
      </c>
      <c r="B23" s="5" t="n">
        <v>15139</v>
      </c>
      <c r="C23" s="5" t="n">
        <v>15139</v>
      </c>
    </row>
    <row r="24" spans="1:3">
      <c r="A24" s="4" t="s">
        <v>54</v>
      </c>
      <c r="B24" s="5" t="n">
        <v>8809</v>
      </c>
      <c r="C24" s="5" t="n">
        <v>16857</v>
      </c>
    </row>
    <row r="25" spans="1:3">
      <c r="A25" s="4" t="s">
        <v>55</v>
      </c>
      <c r="B25" s="5" t="n">
        <v>288793</v>
      </c>
      <c r="C25" s="5" t="n">
        <v>291672</v>
      </c>
    </row>
    <row r="26" spans="1:3">
      <c r="A26" s="3" t="s">
        <v>56</v>
      </c>
    </row>
    <row r="27" spans="1:3">
      <c r="A27" s="4" t="s">
        <v>57</v>
      </c>
      <c r="B27" s="5" t="n">
        <v>14027</v>
      </c>
      <c r="C27" s="5" t="n">
        <v>14027</v>
      </c>
    </row>
    <row r="28" spans="1:3">
      <c r="A28" s="4" t="s">
        <v>58</v>
      </c>
      <c r="B28" s="5" t="n">
        <v>433209</v>
      </c>
      <c r="C28" s="5" t="n">
        <v>397723</v>
      </c>
    </row>
    <row r="29" spans="1:3">
      <c r="A29" s="4" t="s">
        <v>59</v>
      </c>
      <c r="B29" s="5" t="n">
        <v>-711636</v>
      </c>
      <c r="C29" s="5" t="n">
        <v>-676656</v>
      </c>
    </row>
    <row r="30" spans="1:3">
      <c r="A30" s="4" t="s">
        <v>60</v>
      </c>
      <c r="B30" s="5" t="n">
        <v>-264400</v>
      </c>
      <c r="C30" s="5" t="n">
        <v>-264906</v>
      </c>
    </row>
    <row r="31" spans="1:3">
      <c r="A31" s="4" t="s">
        <v>61</v>
      </c>
      <c r="B31" s="7" t="n">
        <v>24393</v>
      </c>
      <c r="C31" s="7" t="n">
        <v>26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08</v>
      </c>
      <c r="B1" s="2" t="s">
        <v>2</v>
      </c>
      <c r="C1" s="2" t="s">
        <v>30</v>
      </c>
    </row>
    <row r="2" spans="1:3">
      <c r="A2" s="3" t="s">
        <v>209</v>
      </c>
    </row>
    <row r="3" spans="1:3">
      <c r="A3" s="4" t="s">
        <v>210</v>
      </c>
      <c r="B3" s="7" t="n">
        <v>119400</v>
      </c>
      <c r="C3" s="7" t="n">
        <v>181400</v>
      </c>
    </row>
    <row r="4" spans="1:3">
      <c r="A4" s="4" t="s">
        <v>211</v>
      </c>
      <c r="B4" s="5" t="n">
        <v>0</v>
      </c>
      <c r="C4" s="5" t="n">
        <v>8800</v>
      </c>
    </row>
    <row r="5" spans="1:3">
      <c r="A5" s="4" t="s">
        <v>212</v>
      </c>
      <c r="B5" s="5" t="n">
        <v>3200</v>
      </c>
      <c r="C5" s="5" t="n">
        <v>5300</v>
      </c>
    </row>
    <row r="6" spans="1:3">
      <c r="A6" s="4" t="s">
        <v>213</v>
      </c>
      <c r="B6" s="5" t="n">
        <v>122600</v>
      </c>
      <c r="C6" s="5" t="n">
        <v>195500</v>
      </c>
    </row>
    <row r="7" spans="1:3">
      <c r="A7" s="4" t="s">
        <v>214</v>
      </c>
      <c r="B7" s="5" t="n">
        <v>-122600</v>
      </c>
      <c r="C7" s="5" t="n">
        <v>-195500</v>
      </c>
    </row>
    <row r="8" spans="1:3">
      <c r="A8" s="4" t="s">
        <v>215</v>
      </c>
      <c r="B8" s="7" t="n">
        <v>0</v>
      </c>
      <c r="C8"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216</v>
      </c>
      <c r="B1" s="2" t="s">
        <v>1</v>
      </c>
    </row>
    <row r="2" spans="1:4">
      <c r="B2" s="2" t="s">
        <v>217</v>
      </c>
      <c r="C2" s="2" t="s">
        <v>218</v>
      </c>
      <c r="D2" s="2" t="s">
        <v>219</v>
      </c>
    </row>
    <row r="3" spans="1:4">
      <c r="A3" s="4" t="s">
        <v>220</v>
      </c>
      <c r="B3" s="7" t="n">
        <v>0</v>
      </c>
      <c r="C3" s="7" t="n">
        <v>0</v>
      </c>
    </row>
    <row r="4" spans="1:4">
      <c r="A4" s="4" t="s">
        <v>50</v>
      </c>
      <c r="B4" s="4" t="s">
        <v>33</v>
      </c>
      <c r="D4" s="7" t="n">
        <v>35486</v>
      </c>
    </row>
    <row r="5" spans="1:4">
      <c r="A5" s="4" t="s">
        <v>52</v>
      </c>
      <c r="B5" s="5" t="n">
        <v>62750</v>
      </c>
      <c r="D5" s="5" t="n">
        <v>62750</v>
      </c>
    </row>
    <row r="6" spans="1:4">
      <c r="A6" s="4" t="s">
        <v>51</v>
      </c>
      <c r="B6" s="7" t="n">
        <v>184902</v>
      </c>
      <c r="D6" s="5" t="n">
        <v>117000</v>
      </c>
    </row>
    <row r="7" spans="1:4">
      <c r="A7" s="4" t="s">
        <v>221</v>
      </c>
    </row>
    <row r="8" spans="1:4">
      <c r="A8" s="4" t="s">
        <v>187</v>
      </c>
      <c r="B8" s="4" t="s">
        <v>222</v>
      </c>
    </row>
    <row r="9" spans="1:4">
      <c r="A9" s="4" t="s">
        <v>223</v>
      </c>
    </row>
    <row r="10" spans="1:4">
      <c r="A10" s="4" t="s">
        <v>187</v>
      </c>
      <c r="B10" s="4" t="s">
        <v>224</v>
      </c>
    </row>
    <row r="11" spans="1:4">
      <c r="A11" s="4" t="s">
        <v>225</v>
      </c>
    </row>
    <row r="12" spans="1:4">
      <c r="A12" s="4" t="s">
        <v>226</v>
      </c>
      <c r="B12" s="7" t="n">
        <v>65986</v>
      </c>
    </row>
    <row r="13" spans="1:4">
      <c r="A13" s="4" t="s">
        <v>227</v>
      </c>
    </row>
    <row r="14" spans="1:4">
      <c r="A14" s="4" t="s">
        <v>51</v>
      </c>
      <c r="B14" s="7" t="n">
        <v>115916</v>
      </c>
      <c r="D14" s="5" t="n">
        <v>117000</v>
      </c>
    </row>
    <row r="15" spans="1:4">
      <c r="A15" s="4" t="s">
        <v>228</v>
      </c>
      <c r="B15" s="5" t="n">
        <v>2</v>
      </c>
    </row>
    <row r="16" spans="1:4">
      <c r="A16" s="4" t="s">
        <v>229</v>
      </c>
    </row>
    <row r="17" spans="1:4">
      <c r="A17" s="4" t="s">
        <v>52</v>
      </c>
      <c r="B17" s="7" t="n">
        <v>62750</v>
      </c>
      <c r="D17" s="7" t="n">
        <v>62750</v>
      </c>
    </row>
    <row r="18" spans="1:4">
      <c r="A18" s="4" t="s">
        <v>228</v>
      </c>
      <c r="B18" s="5" t="n">
        <v>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0</v>
      </c>
    </row>
    <row r="2" spans="1:3">
      <c r="A2" s="3" t="s">
        <v>31</v>
      </c>
    </row>
    <row r="3" spans="1:3">
      <c r="A3" s="4" t="s">
        <v>63</v>
      </c>
      <c r="B3" s="7" t="n">
        <v>0</v>
      </c>
      <c r="C3" s="7" t="n">
        <v>0</v>
      </c>
    </row>
    <row r="4" spans="1:3">
      <c r="A4" s="4" t="s">
        <v>64</v>
      </c>
      <c r="B4" s="4" t="s">
        <v>33</v>
      </c>
      <c r="C4" s="5" t="n">
        <v>4078</v>
      </c>
    </row>
    <row r="5" spans="1:3">
      <c r="A5" s="4" t="s">
        <v>65</v>
      </c>
      <c r="B5" s="4" t="s">
        <v>33</v>
      </c>
      <c r="C5" s="5" t="n">
        <v>1267</v>
      </c>
    </row>
    <row r="6" spans="1:3">
      <c r="A6" s="3" t="s">
        <v>44</v>
      </c>
    </row>
    <row r="7" spans="1:3">
      <c r="A7" s="4" t="s">
        <v>66</v>
      </c>
      <c r="B7" s="4" t="s">
        <v>33</v>
      </c>
      <c r="C7" s="7" t="n">
        <v>19724</v>
      </c>
    </row>
    <row r="8" spans="1:3">
      <c r="A8" s="3" t="s">
        <v>56</v>
      </c>
    </row>
    <row r="9" spans="1:3">
      <c r="A9" s="4" t="s">
        <v>67</v>
      </c>
      <c r="B9" s="8" t="n">
        <v>0.001</v>
      </c>
      <c r="C9" s="8" t="n">
        <v>0.001</v>
      </c>
    </row>
    <row r="10" spans="1:3">
      <c r="A10" s="4" t="s">
        <v>68</v>
      </c>
      <c r="B10" s="5" t="n">
        <v>100000000</v>
      </c>
      <c r="C10" s="5" t="n">
        <v>100000000</v>
      </c>
    </row>
    <row r="11" spans="1:3">
      <c r="A11" s="4" t="s">
        <v>69</v>
      </c>
      <c r="B11" s="5" t="n">
        <v>14027834</v>
      </c>
      <c r="C11" s="5" t="n">
        <v>14027834</v>
      </c>
    </row>
    <row r="12" spans="1:3">
      <c r="A12" s="4" t="s">
        <v>70</v>
      </c>
      <c r="B12" s="5" t="n">
        <v>14027834</v>
      </c>
      <c r="C12" s="5" t="n">
        <v>14027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00</v>
      </c>
      <c r="C4" s="7" t="n">
        <v>263</v>
      </c>
      <c r="D4" s="7" t="n">
        <v>2610</v>
      </c>
      <c r="E4" s="7" t="n">
        <v>650</v>
      </c>
    </row>
    <row r="5" spans="1:5">
      <c r="A5" s="4" t="s">
        <v>76</v>
      </c>
      <c r="B5" s="5" t="n">
        <v>211</v>
      </c>
      <c r="C5" s="5" t="n">
        <v>90</v>
      </c>
      <c r="D5" s="5" t="n">
        <v>1671</v>
      </c>
      <c r="E5" s="5" t="n">
        <v>200</v>
      </c>
    </row>
    <row r="6" spans="1:5">
      <c r="A6" s="4" t="s">
        <v>77</v>
      </c>
      <c r="B6" s="5" t="n">
        <v>389</v>
      </c>
      <c r="C6" s="5" t="n">
        <v>173</v>
      </c>
      <c r="D6" s="5" t="n">
        <v>939</v>
      </c>
      <c r="E6" s="5" t="n">
        <v>450</v>
      </c>
    </row>
    <row r="7" spans="1:5">
      <c r="A7" s="3" t="s">
        <v>78</v>
      </c>
    </row>
    <row r="8" spans="1:5">
      <c r="A8" s="4" t="s">
        <v>79</v>
      </c>
      <c r="B8" s="5" t="n">
        <v>2613</v>
      </c>
      <c r="C8" s="5" t="n">
        <v>4569</v>
      </c>
      <c r="D8" s="5" t="n">
        <v>35868</v>
      </c>
      <c r="E8" s="5" t="n">
        <v>30529</v>
      </c>
    </row>
    <row r="9" spans="1:5">
      <c r="A9" s="4" t="s">
        <v>80</v>
      </c>
      <c r="B9" s="5" t="n">
        <v>-2224</v>
      </c>
      <c r="C9" s="5" t="n">
        <v>-4396</v>
      </c>
      <c r="D9" s="5" t="n">
        <v>-34929</v>
      </c>
      <c r="E9" s="5" t="n">
        <v>-30079</v>
      </c>
    </row>
    <row r="10" spans="1:5">
      <c r="A10" s="3" t="s">
        <v>81</v>
      </c>
    </row>
    <row r="11" spans="1:5">
      <c r="A11" s="4" t="s">
        <v>82</v>
      </c>
      <c r="B11" s="4" t="s">
        <v>33</v>
      </c>
      <c r="C11" s="5" t="n">
        <v>381</v>
      </c>
      <c r="D11" s="5" t="n">
        <v>723</v>
      </c>
      <c r="E11" s="5" t="n">
        <v>1167</v>
      </c>
    </row>
    <row r="12" spans="1:5">
      <c r="A12" s="4" t="s">
        <v>83</v>
      </c>
      <c r="B12" s="5" t="n">
        <v>-254</v>
      </c>
      <c r="C12" s="5" t="n">
        <v>-232</v>
      </c>
      <c r="D12" s="5" t="n">
        <v>-774</v>
      </c>
      <c r="E12" s="5" t="n">
        <v>-715</v>
      </c>
    </row>
    <row r="13" spans="1:5">
      <c r="A13" s="4" t="s">
        <v>84</v>
      </c>
      <c r="B13" s="5" t="n">
        <v>-254</v>
      </c>
      <c r="C13" s="5" t="n">
        <v>149</v>
      </c>
      <c r="D13" s="5" t="n">
        <v>-51</v>
      </c>
      <c r="E13" s="5" t="n">
        <v>452</v>
      </c>
    </row>
    <row r="14" spans="1:5">
      <c r="A14" s="4" t="s">
        <v>85</v>
      </c>
      <c r="B14" s="5" t="n">
        <v>-2478</v>
      </c>
      <c r="C14" s="5" t="n">
        <v>-4247</v>
      </c>
      <c r="D14" s="5" t="n">
        <v>-34980</v>
      </c>
      <c r="E14" s="5" t="n">
        <v>-29627</v>
      </c>
    </row>
    <row r="15" spans="1:5">
      <c r="A15" s="4" t="s">
        <v>86</v>
      </c>
      <c r="B15" s="5" t="n">
        <v>0</v>
      </c>
      <c r="C15" s="5" t="n">
        <v>0</v>
      </c>
      <c r="D15" s="5" t="n">
        <v>0</v>
      </c>
      <c r="E15" s="5" t="n">
        <v>0</v>
      </c>
    </row>
    <row r="16" spans="1:5">
      <c r="A16" s="4" t="s">
        <v>87</v>
      </c>
      <c r="B16" s="7" t="n">
        <v>-2478</v>
      </c>
      <c r="C16" s="7" t="n">
        <v>-4247</v>
      </c>
      <c r="D16" s="7" t="n">
        <v>-34980</v>
      </c>
      <c r="E16" s="7" t="n">
        <v>-29627</v>
      </c>
    </row>
    <row r="17" spans="1:5">
      <c r="A17" s="4" t="s">
        <v>88</v>
      </c>
      <c r="B17" s="7" t="n">
        <v>0</v>
      </c>
      <c r="C17" s="7" t="n">
        <v>0</v>
      </c>
      <c r="D17" s="9" t="n">
        <v>-0.01</v>
      </c>
      <c r="E17" s="7" t="n">
        <v>0</v>
      </c>
    </row>
    <row r="18" spans="1:5">
      <c r="A18" s="4" t="s">
        <v>89</v>
      </c>
      <c r="B18" s="5" t="n">
        <v>6395418</v>
      </c>
      <c r="C18" s="5" t="n">
        <v>9448832</v>
      </c>
      <c r="D18" s="5" t="n">
        <v>6395418</v>
      </c>
      <c r="E18" s="5" t="n">
        <v>73908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0</v>
      </c>
      <c r="B1" s="2" t="s">
        <v>1</v>
      </c>
    </row>
    <row r="2" spans="1:3">
      <c r="B2" s="2" t="s">
        <v>2</v>
      </c>
      <c r="C2" s="2" t="s">
        <v>73</v>
      </c>
    </row>
    <row r="3" spans="1:3">
      <c r="A3" s="3" t="s">
        <v>91</v>
      </c>
    </row>
    <row r="4" spans="1:3">
      <c r="A4" s="4" t="s">
        <v>92</v>
      </c>
      <c r="B4" s="7" t="n">
        <v>-34980</v>
      </c>
      <c r="C4" s="7" t="n">
        <v>-29627</v>
      </c>
    </row>
    <row r="5" spans="1:3">
      <c r="A5" s="3" t="s">
        <v>93</v>
      </c>
    </row>
    <row r="6" spans="1:3">
      <c r="A6" s="4" t="s">
        <v>94</v>
      </c>
      <c r="B6" s="5" t="n">
        <v>3508</v>
      </c>
      <c r="C6" s="4" t="s">
        <v>33</v>
      </c>
    </row>
    <row r="7" spans="1:3">
      <c r="A7" s="4" t="s">
        <v>95</v>
      </c>
      <c r="B7" s="5" t="n">
        <v>-723</v>
      </c>
      <c r="C7" s="5" t="n">
        <v>240</v>
      </c>
    </row>
    <row r="8" spans="1:3">
      <c r="A8" s="4" t="s">
        <v>96</v>
      </c>
      <c r="B8" s="5" t="n">
        <v>-207</v>
      </c>
      <c r="C8" s="5" t="n">
        <v>217</v>
      </c>
    </row>
    <row r="9" spans="1:3">
      <c r="A9" s="4" t="s">
        <v>97</v>
      </c>
      <c r="B9" s="4" t="s">
        <v>33</v>
      </c>
      <c r="C9" s="5" t="n">
        <v>-766</v>
      </c>
    </row>
    <row r="10" spans="1:3">
      <c r="A10" s="4" t="s">
        <v>98</v>
      </c>
      <c r="B10" s="5" t="n">
        <v>-73</v>
      </c>
      <c r="C10" s="5" t="n">
        <v>-6</v>
      </c>
    </row>
    <row r="11" spans="1:3">
      <c r="A11" s="4" t="s">
        <v>99</v>
      </c>
      <c r="B11" s="5" t="n">
        <v>200</v>
      </c>
      <c r="C11" s="5" t="n">
        <v>-86</v>
      </c>
    </row>
    <row r="12" spans="1:3">
      <c r="A12" s="4" t="s">
        <v>100</v>
      </c>
      <c r="B12" s="5" t="n">
        <v>-27227</v>
      </c>
      <c r="C12" s="5" t="n">
        <v>2374</v>
      </c>
    </row>
    <row r="13" spans="1:3">
      <c r="A13" s="4" t="s">
        <v>101</v>
      </c>
      <c r="B13" s="5" t="n">
        <v>-8048</v>
      </c>
      <c r="C13" s="5" t="n">
        <v>1234</v>
      </c>
    </row>
    <row r="14" spans="1:3">
      <c r="A14" s="4" t="s">
        <v>102</v>
      </c>
      <c r="B14" s="5" t="n">
        <v>-67550</v>
      </c>
      <c r="C14" s="5" t="n">
        <v>-26420</v>
      </c>
    </row>
    <row r="15" spans="1:3">
      <c r="A15" s="3" t="s">
        <v>103</v>
      </c>
    </row>
    <row r="16" spans="1:3">
      <c r="A16" s="4" t="s">
        <v>104</v>
      </c>
      <c r="B16" s="4" t="s">
        <v>33</v>
      </c>
      <c r="C16" s="5" t="n">
        <v>498</v>
      </c>
    </row>
    <row r="17" spans="1:3">
      <c r="A17" s="3" t="s">
        <v>105</v>
      </c>
    </row>
    <row r="18" spans="1:3">
      <c r="A18" s="4" t="s">
        <v>106</v>
      </c>
      <c r="B18" s="5" t="n">
        <v>67902</v>
      </c>
      <c r="C18" s="5" t="n">
        <v>26200</v>
      </c>
    </row>
    <row r="19" spans="1:3">
      <c r="A19" s="4" t="s">
        <v>107</v>
      </c>
      <c r="B19" s="5" t="n">
        <v>352</v>
      </c>
      <c r="C19" s="5" t="n">
        <v>278</v>
      </c>
    </row>
    <row r="20" spans="1:3">
      <c r="A20" s="4" t="s">
        <v>108</v>
      </c>
      <c r="B20" s="5" t="n">
        <v>-20</v>
      </c>
      <c r="C20" s="5" t="n">
        <v>104</v>
      </c>
    </row>
    <row r="21" spans="1:3">
      <c r="A21" s="4" t="s">
        <v>109</v>
      </c>
      <c r="B21" s="5" t="n">
        <v>332</v>
      </c>
      <c r="C21" s="5" t="n">
        <v>382</v>
      </c>
    </row>
    <row r="22" spans="1:3">
      <c r="A22" s="3" t="s">
        <v>110</v>
      </c>
    </row>
    <row r="23" spans="1:3">
      <c r="A23" s="4" t="s">
        <v>111</v>
      </c>
      <c r="B23" s="5" t="n">
        <v>774</v>
      </c>
      <c r="C23" s="5" t="n">
        <v>715</v>
      </c>
    </row>
    <row r="24" spans="1:3">
      <c r="A24" s="4" t="s">
        <v>112</v>
      </c>
      <c r="B24" s="4" t="s">
        <v>33</v>
      </c>
      <c r="C24"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09:51:46Z</dcterms:created>
  <dcterms:modified xmlns:dcterms="http://purl.org/dc/terms/" xmlns:xsi="http://www.w3.org/2001/XMLSchema-instance" xsi:type="dcterms:W3CDTF">2018-06-12T09:51:46Z</dcterms:modified>
</cp:coreProperties>
</file>